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JPMORGAN INSURANCE TRUST</t>
  </si>
  <si>
    <t>Central Index Key</t>
  </si>
  <si>
    <t>dei_EntityCentralIndexKey</t>
  </si>
  <si>
    <t>0000909221</t>
  </si>
  <si>
    <t>Amendment Flag</t>
  </si>
  <si>
    <t>dei_AmendmentFlag</t>
  </si>
  <si>
    <t>false</t>
  </si>
  <si>
    <t>Document Creation Date</t>
  </si>
  <si>
    <t>dei_DocumentCreationDate</t>
  </si>
  <si>
    <t>Apr. 13,
		2020</t>
  </si>
  <si>
    <t>Document Effective Date</t>
  </si>
  <si>
    <t>dei_DocumentEffectiveDate</t>
  </si>
  <si>
    <t>Prospectus Date</t>
  </si>
  <si>
    <t>rr_ProspectusDate</t>
  </si>
  <si>
    <t>May 1,
		2019</t>
  </si>
  <si>
    <t>Entity Inv Company Type</t>
  </si>
  <si>
    <t>dei_EntityInvCompanyType</t>
  </si>
  <si>
    <t>N-1A</t>
  </si>
  <si>
    <t>May 01, 2019</t>
  </si>
  <si>
    <t xml:space="preserve">J.P. MORGAN INSURANCE TRUST JPMorgan Insurance Trust Core Bond Portfolio JPMorgan Insurance Trust Global Allocation Portfolio JPMorgan Insurance Trust Income Builder Portfolio JPMorgan Insurance Trust Mid Cap Value Portfolio JPMorgan Insurance Trust Small Cap Core Portfolio JPMorgan Insurance Trust U.S. Equity Portfolio (All Share Classes) (each a Portfolio and together, the Portfolios) Supplement dated April 13, 2020 to the Summary Prospectuses, the Prospectuses and the Statement of Additional Information dated May 1, 2019, as supplemented Effective immediately, the  Risk/Return Summary  The Portfolios Main Investment Risks  General Market Risk More About the Portfolio  Investment Risks  General Market Risk General Market Risk. For example, the outbreak of COVID-19, a novel coronavirus disease, has negatively affected economies, markets and individual companies throughout the world, including those in which a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VESTORS SHOULD RETAIN THIS SUPPLEMENT WITH THE SUMMARY PROSPECTUSES, THE PROSPECTUSES AND THE STATEMENT OF ADDITIONAL INFORMATION FOR FUTURE REFERENCE </t>
  </si>
  <si>
    <t>Supplement to Prospectus [Text Block]</t>
  </si>
  <si>
    <t>rr_SupplementToProspectusTextBlock</t>
  </si>
  <si>
    <t>JPMorgan Insurance Trust Core Bond Portfolio</t>
  </si>
  <si>
    <t xml:space="preserve">J.P. MORGAN INSURANCE TRUST JPMorgan Insurance Trust Core Bond Portfolio (All Share Classes) (each a Portfolio and together, the Portfolios) Supplement dated April 13, 2020 to the Summary Prospectuses, the Prospectuses and the Statement of Additional Information dated May 1, 2019, as supplemented Effective immediately, the  Risk/Return Summary  The Portfolios Main Investment Risks  General Market Risk More About the Portfolio  Investment Risks  General Market Risk General Market Risk. For example, the outbreak of COVID-19, a novel coronavirus disease, has negatively affected economies, markets and individual companies throughout the world, including those in which a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VESTORS SHOULD RETAIN THIS SUPPLEMENT WITH THE SUMMARY PROSPECTUSES, THE PROSPECTUSES AND THE STATEMENT OF ADDITIONAL INFORMATION FOR FUTURE REFERENCE </t>
  </si>
  <si>
    <t>JPMorgan Insurance Trust Global Allocation Portfolio</t>
  </si>
  <si>
    <t xml:space="preserve">J.P. MORGAN INSURANCE TRUST JPMorgan Insurance Trust Global Allocation Portfolio (All Share Classes) (each a Portfolio and together, the Portfolios) Supplement dated April 13, 2020 to the Summary Prospectuses, the Prospectuses and the Statement of Additional Information dated May 1, 2019, as supplemented Effective immediately, the  Risk/Return Summary  The Portfolios Main Investment Risks  General Market Risk More About the Portfolio  Investment Risks  General Market Risk General Market Risk. For example, the outbreak of COVID-19, a novel coronavirus disease, has negatively affected economies, markets and individual companies throughout the world, including those in which a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VESTORS SHOULD RETAIN THIS SUPPLEMENT WITH THE SUMMARY PROSPECTUSES, THE PROSPECTUSES AND THE STATEMENT OF ADDITIONAL INFORMATION FOR FUTURE REFERENCE </t>
  </si>
  <si>
    <t>JPMorgan Insurance Trust Income Builder Portfolio</t>
  </si>
  <si>
    <t xml:space="preserve">J.P. MORGAN INSURANCE TRUST JPMorgan Insurance Trust Income Builder Portfolio (All Share Classes) (each a Portfolio and together, the Portfolios) Supplement dated April 13, 2020 to the Summary Prospectuses, the Prospectuses and the Statement of Additional Information dated May 1, 2019, as supplemented Effective immediately, the  Risk/Return Summary  The Portfolios Main Investment Risks  General Market Risk More About the Portfolio  Investment Risks  General Market Risk General Market Risk. For example, the outbreak of COVID-19, a novel coronavirus disease, has negatively affected economies, markets and individual companies throughout the world, including those in which a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VESTORS SHOULD RETAIN THIS SUPPLEMENT WITH THE SUMMARY PROSPECTUSES, THE PROSPECTUSES AND THE STATEMENT OF ADDITIONAL INFORMATION FOR FUTURE REFERENCE </t>
  </si>
  <si>
    <t>JPMorgan Insurance Trust Mid Cap Value Portfolio</t>
  </si>
  <si>
    <t xml:space="preserve">J.P. MORGAN INSURANCE TRUST JPMorgan Insurance Trust Mid Cap Value Portfolio (All Share Classes) (each a Portfolio and together, the Portfolios) Supplement dated April 13, 2020 to the Summary Prospectuses, the Prospectuses and the Statement of Additional Information dated May 1, 2019, as supplemented Effective immediately, the  Risk/Return Summary  The Portfolios Main Investment Risks  General Market Risk More About the Portfolio  Investment Risks  General Market Risk General Market Risk. For example, the outbreak of COVID-19, a novel coronavirus disease, has negatively affected economies, markets and individual companies throughout the world, including those in which a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VESTORS SHOULD RETAIN THIS SUPPLEMENT WITH THE SUMMARY PROSPECTUSES, THE PROSPECTUSES AND THE STATEMENT OF ADDITIONAL INFORMATION FOR FUTURE REFERENCE </t>
  </si>
  <si>
    <t>JPMorgan Insurance Trust Small Cap Core Portfolio</t>
  </si>
  <si>
    <t xml:space="preserve">J.P. MORGAN INSURANCE TRUST JPMorgan Insurance Trust Small Cap Core Portfolio (All Share Classes) (each a Portfolio and together, the Portfolios) Supplement dated April 13, 2020 to the Summary Prospectuses, the Prospectuses and the Statement of Additional Information dated May 1, 2019, as supplemented Effective immediately, the  Risk/Return Summary  The Portfolios Main Investment Risks  General Market Risk More About the Portfolio  Investment Risks  General Market Risk General Market Risk. For example, the outbreak of COVID-19, a novel coronavirus disease, has negatively affected economies, markets and individual companies throughout the world, including those in which a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VESTORS SHOULD RETAIN THIS SUPPLEMENT WITH THE SUMMARY PROSPECTUSES, THE PROSPECTUSES AND THE STATEMENT OF ADDITIONAL INFORMATION FOR FUTURE REFERENCE </t>
  </si>
  <si>
    <t>JPMorgan Insurance Trust U.S. Equity Portfolio</t>
  </si>
  <si>
    <t xml:space="preserve">J.P. MORGAN INSURANCE TRUST JPMorgan Insurance Trust U.S. Equity Portfolio (All Share Classes) (each a Portfolio and together, the Portfolios) Supplement dated April 13, 2020 to the Summary Prospectuses, the Prospectuses and the Statement of Additional Information dated May 1, 2019, as supplemented Effective immediately, the  Risk/Return Summary  The Portfolios Main Investment Risks  General Market Risk More About the Portfolio  Investment Risks  General Market Risk General Market Risk. For example, the outbreak of COVID-19, a novel coronavirus disease, has negatively affected economies, markets and individual companies throughout the world, including those in which a Portfolio invests. The effects of this pandemic to public health and business and market conditions, including exchange trading suspensions and closures may continue to have a significant negative impact on the performance of the Portfolios investments, increase the Portfolios volatility, exacerbate pre-existing political, social and economic risks to the Portfolio, and negatively impact broad segments of businesses and populations. The Portfolio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Portfolio invests, or the issuers of such instruments, in ways that could have a significant negative impact on the Portfolios investment performance. The full impact of the COVID-19 pandemic, or other future epidemics or pandemics, is currently unknown. INVESTORS SHOULD RETAIN THIS SUPPLEMENT WITH THE SUMMARY PROSPECTUSES, THE PROSPECTUSES AND THE STATEMENT OF ADDITIONAL INFORMATION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4:30:40Z</dcterms:created>
  <dcterms:modified xmlns:dcterms="http://purl.org/dc/terms/" xmlns:xsi="http://www.w3.org/2001/XMLSchema-instance" xsi:type="dcterms:W3CDTF">2020-04-23T14:30:40Z</dcterms:modified>
</cp:coreProperties>
</file>